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BAC FINANCIAL GROUP, INC.</t>
        </is>
      </c>
    </row>
    <row r="8">
      <c r="A8" s="4" t="inlineStr">
        <is>
          <t>Entity Central Index Key</t>
        </is>
      </c>
      <c r="B8" s="4" t="inlineStr">
        <is>
          <t>00008745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Summary Compensation Table Total for PEO (1) Compensation Actually Paid to PEO (2) Average Summary Compensation Table Total for Non-PEO NEOs (1) Average Compensation Actually Paid to Non-PEO NEOs (2) Value of Initial Fixed $100 Investment Based On: Net Income (Loss) (in millions) Company-Selected Performance Measure - rTSR percentile rank (4) Year Total Shareholder Return Peer Group Total Shareholder Return (3) 2023 $ 6,917,719 $ 7,049,544 $ 2,200,003 $ 2,229,021 $ 76 $ 130 $ 5 39th 2022 $ 6,185,762 $ 9,867,444 $ 2,058,411 $ 2,882,417 $ 81 $ 105 $ 522 45th 2021 $ 6,979,315 $ 8,273,439 $ 2,190,289 $ 2,413,753 $ 75 $ 145 $ (17) 7th 2020 $ 6,011,501 $ 2,777,279 $ 1,989,183 $ 1,431,419 $ 71 $ 131 $ (437) 20th</t>
        </is>
      </c>
      <c r="C4" s="4" t="inlineStr">
        <is>
          <t xml:space="preserve"> </t>
        </is>
      </c>
      <c r="D4" s="4" t="inlineStr">
        <is>
          <t xml:space="preserve"> </t>
        </is>
      </c>
      <c r="E4" s="4" t="inlineStr">
        <is>
          <t xml:space="preserve"> </t>
        </is>
      </c>
    </row>
    <row r="5">
      <c r="A5" s="4" t="inlineStr">
        <is>
          <t>Company Selected Measure Name</t>
        </is>
      </c>
      <c r="B5" s="4" t="inlineStr">
        <is>
          <t>relative total shareholder return ("rTSR")</t>
        </is>
      </c>
      <c r="C5" s="4" t="inlineStr">
        <is>
          <t xml:space="preserve"> </t>
        </is>
      </c>
      <c r="D5" s="4" t="inlineStr">
        <is>
          <t xml:space="preserve"> </t>
        </is>
      </c>
      <c r="E5" s="4" t="inlineStr">
        <is>
          <t xml:space="preserve"> </t>
        </is>
      </c>
    </row>
    <row r="6">
      <c r="A6" s="4" t="inlineStr">
        <is>
          <t>Named Executive Officers, Footnote</t>
        </is>
      </c>
      <c r="B6" s="4" t="inlineStr">
        <is>
          <t>The registrant's Principle Executive Officer ("PEO") f or the years 2020, 2021, 2022, and 2023 was Claude LeBlanc. Non-PEO NEOs for the years 2020, 2021, 2022, and 2023 were Messrs. Trick, Barranco, and Ksenak, and Ms. Smith.</t>
        </is>
      </c>
      <c r="C6" s="4" t="inlineStr">
        <is>
          <t xml:space="preserve"> </t>
        </is>
      </c>
      <c r="D6" s="4" t="inlineStr">
        <is>
          <t xml:space="preserve"> </t>
        </is>
      </c>
      <c r="E6" s="4" t="inlineStr">
        <is>
          <t xml:space="preserve"> </t>
        </is>
      </c>
    </row>
    <row r="7">
      <c r="A7" s="4" t="inlineStr">
        <is>
          <t>Peer Group Issuers, Footnote</t>
        </is>
      </c>
      <c r="B7" s="4" t="inlineStr">
        <is>
          <t>Peer group total shareholder return represents the performance of the S&amp;P Completion index (SPCMI).</t>
        </is>
      </c>
      <c r="C7" s="4" t="inlineStr">
        <is>
          <t xml:space="preserve"> </t>
        </is>
      </c>
      <c r="D7" s="4" t="inlineStr">
        <is>
          <t xml:space="preserve"> </t>
        </is>
      </c>
      <c r="E7" s="4" t="inlineStr">
        <is>
          <t xml:space="preserve"> </t>
        </is>
      </c>
    </row>
    <row r="8">
      <c r="A8" s="4" t="inlineStr">
        <is>
          <t>PEO Total Compensation Amount</t>
        </is>
      </c>
      <c r="B8" s="5" t="n">
        <v>6917719</v>
      </c>
      <c r="C8" s="5" t="n">
        <v>6185762</v>
      </c>
      <c r="D8" s="5" t="n">
        <v>6979315</v>
      </c>
      <c r="E8" s="5" t="n">
        <v>6011501</v>
      </c>
    </row>
    <row r="9">
      <c r="A9" s="4" t="inlineStr">
        <is>
          <t>PEO Actually Paid Compensation Amount</t>
        </is>
      </c>
      <c r="B9" s="5" t="n">
        <v>7049544</v>
      </c>
      <c r="C9" s="6" t="n">
        <v>9867444</v>
      </c>
      <c r="D9" s="6" t="n">
        <v>8273439</v>
      </c>
      <c r="E9" s="6" t="n">
        <v>2777279</v>
      </c>
    </row>
    <row r="10">
      <c r="A10" s="4" t="inlineStr">
        <is>
          <t>Adjustment To PEO Compensation, Footnote</t>
        </is>
      </c>
      <c r="B10" s="4" t="inlineStr">
        <is>
          <t>Compensation Actually Paid ("CAP") equals the Summary Compensation Table total, adjusted to replace the grant date value of stock unit awards with the sum of: (i) the fair value of all equity grants made during the year valued as of the last day of the year; (ii) the year over year changes in fair value of prior year awards that remain outstanding at the end of the year presented; and (iii) for awards that vested in the year presented, the changes in fair value of from prior year end to the vesting date. There were no equity awards that were granted and vested in the same year during the years presented. There were no dividends paid on unvested stock awards during the years presented. The assumptions used to calculate an awards fair value do not materially differ from the disclosed valuation assumptions used to calculate grant date fair value. The following tables contain a reconciliation of the amounts reported for (i) total compensation in the Summary Compensation Table with the amounts reported for Compensation Actually Paid in each of the years indicated for the PEO, and (ii) an average of the total compensation in the Summary Compensation Table with the amounts reported for the average Compensation Actually Paid to the Non-PEO NEOs, respectively. Reconciliation of Summary Compensation Table Total to Compensation Actually Paid for the PEO Year Summary Compensation Table Total Deduct Grant Date Fair Value of Stock Unit Awards Add Year-end fair value of stock unit awards granted Add change in fair value of prior year outstanding awards Add change in fair value of prior year vested awards Compensation Actually Paid 2023 $ 6,917,719 $ (4,125,142) $ 4,396,779 $ 461,933 $ (601,745) $ 7,049,544 2022 $ 6,185,762 $ (3,420,095) $ 4,906,825 $ 2,649,464 $ (454,512) $ 9,867,444 2021 $ 6,979,315 $ (4,358,942) $ 3,779,167 $ 1,335,745 $ 538,154 $ 8,273,439 2020 $ 6,011,501 $ (3,285,787) $ 2,534,939 $ (2,206,007) $ (277,367) $ 2,777,279 Reconciliation of the Average Summary Compensation Table Total to the Average Compensation Actually Paid to the non-PEO NEOs Year Average Summary Compensation Table Total Deduct Grant Date Average Fair Value of Stock Unit Awards Add Year-end average fair value of stock unit awards granted Add change in average fair value of prior year outstanding awards Add change in average fair value of prior year vested awards Average Compensation Actually Paid 2023 $ 2,200,003 $ (903,227) $ 962,697 $ 102,449 $ (132,901) $ 2,229,021 2022 $ 2,058,411 $ (748,853) $ 1,074,383 $ 577,697 $ (79,221) $ 2,882,417 2021 $ 2,190,289 $ (947,297) $ 821,299 $ 281,351 $ 68,111 $ 2,413,753 2020 $ 1,989,183 $ (725,939) $ 560,051 $ (303,616) $ (88,260) $ 1,431,419</t>
        </is>
      </c>
      <c r="C10" s="4" t="inlineStr">
        <is>
          <t xml:space="preserve"> </t>
        </is>
      </c>
      <c r="D10" s="4" t="inlineStr">
        <is>
          <t xml:space="preserve"> </t>
        </is>
      </c>
      <c r="E10" s="4" t="inlineStr">
        <is>
          <t xml:space="preserve"> </t>
        </is>
      </c>
    </row>
    <row r="11">
      <c r="A11" s="4" t="inlineStr">
        <is>
          <t>Non-PEO NEO Average Total Compensation Amount</t>
        </is>
      </c>
      <c r="B11" s="5" t="n">
        <v>2200003</v>
      </c>
      <c r="C11" s="6" t="n">
        <v>2058411</v>
      </c>
      <c r="D11" s="6" t="n">
        <v>2190289</v>
      </c>
      <c r="E11" s="6" t="n">
        <v>1989183</v>
      </c>
    </row>
    <row r="12">
      <c r="A12" s="4" t="inlineStr">
        <is>
          <t>Non-PEO NEO Average Compensation Actually Paid Amount</t>
        </is>
      </c>
      <c r="B12" s="5" t="n">
        <v>2229021</v>
      </c>
      <c r="C12" s="6" t="n">
        <v>2882417</v>
      </c>
      <c r="D12" s="6" t="n">
        <v>2413753</v>
      </c>
      <c r="E12" s="6" t="n">
        <v>1431419</v>
      </c>
    </row>
    <row r="13">
      <c r="A13" s="4" t="inlineStr">
        <is>
          <t>Adjustment to Non-PEO NEO Compensation Footnote</t>
        </is>
      </c>
      <c r="B13" s="4" t="inlineStr">
        <is>
          <t>Compensation Actually Paid ("CAP") equals the Summary Compensation Table total, adjusted to replace the grant date value of stock unit awards with the sum of: (i) the fair value of all equity grants made during the year valued as of the last day of the year; (ii) the year over year changes in fair value of prior year awards that remain outstanding at the end of the year presented; and (iii) for awards that vested in the year presented, the changes in fair value of from prior year end to the vesting date. There were no equity awards that were granted and vested in the same year during the years presented. There were no dividends paid on unvested stock awards during the years presented. The assumptions used to calculate an awards fair value do not materially differ from the disclosed valuation assumptions used to calculate grant date fair value. The following tables contain a reconciliation of the amounts reported for (i) total compensation in the Summary Compensation Table with the amounts reported for Compensation Actually Paid in each of the years indicated for the PEO, and (ii) an average of the total compensation in the Summary Compensation Table with the amounts reported for the average Compensation Actually Paid to the Non-PEO NEOs, respectively. Reconciliation of Summary Compensation Table Total to Compensation Actually Paid for the PEO Year Summary Compensation Table Total Deduct Grant Date Fair Value of Stock Unit Awards Add Year-end fair value of stock unit awards granted Add change in fair value of prior year outstanding awards Add change in fair value of prior year vested awards Compensation Actually Paid 2023 $ 6,917,719 $ (4,125,142) $ 4,396,779 $ 461,933 $ (601,745) $ 7,049,544 2022 $ 6,185,762 $ (3,420,095) $ 4,906,825 $ 2,649,464 $ (454,512) $ 9,867,444 2021 $ 6,979,315 $ (4,358,942) $ 3,779,167 $ 1,335,745 $ 538,154 $ 8,273,439 2020 $ 6,011,501 $ (3,285,787) $ 2,534,939 $ (2,206,007) $ (277,367) $ 2,777,279 Reconciliation of the Average Summary Compensation Table Total to the Average Compensation Actually Paid to the non-PEO NEOs Year Average Summary Compensation Table Total Deduct Grant Date Average Fair Value of Stock Unit Awards Add Year-end average fair value of stock unit awards granted Add change in average fair value of prior year outstanding awards Add change in average fair value of prior year vested awards Average Compensation Actually Paid 2023 $ 2,200,003 $ (903,227) $ 962,697 $ 102,449 $ (132,901) $ 2,229,021 2022 $ 2,058,411 $ (748,853) $ 1,074,383 $ 577,697 $ (79,221) $ 2,882,417 2021 $ 2,190,289 $ (947,297) $ 821,299 $ 281,351 $ 68,111 $ 2,413,753 2020 $ 1,989,183 $ (725,939) $ 560,051 $ (303,616) $ (88,260) $ 1,431,419</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graph describes the relationship between Compensation Actually Paid ("CAP") to the principal executive officer and the Average Compensation Actually Paid to the Non-PEO NEOs and Ambac's cumulative total shareholder return ("Ambac TSR") over the last four fiscal years.</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graph describes the relationship between CAP to our named executive officers and Ambac's Net Income over the last four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Ambac has selected rTSR as its CSM. The rTSR measure is the percentile rank of Ambac's TSR as compared to the TSR of all members of the peer group within each LTIP issuance, ranked in descending order (including Ambac). This measure was first approved by Ambac's Compensation Committee for the 2019 LTIP issuance with a three year performance period, therefore, the rTSR reported in the below chart for 2020 represents two outstanding LTIP award issuances while 2021, 2022 and 2023 represent three outstanding LTIP award issuances, respectively. The following graph shows the relationship of CAP compared with percentile rank rTSR, over the last four fiscal years.</t>
        </is>
      </c>
      <c r="C16" s="4" t="inlineStr">
        <is>
          <t xml:space="preserve"> </t>
        </is>
      </c>
      <c r="D16" s="4" t="inlineStr">
        <is>
          <t xml:space="preserve"> </t>
        </is>
      </c>
      <c r="E16" s="4" t="inlineStr">
        <is>
          <t xml:space="preserve"> </t>
        </is>
      </c>
    </row>
    <row r="17">
      <c r="A17" s="4" t="inlineStr">
        <is>
          <t>Total Shareholder Return Vs Peer Group</t>
        </is>
      </c>
      <c r="B17" s="4" t="inlineStr">
        <is>
          <t>Ambac's TSR and the S&amp;P Completion index cumulative TSR over the last three fiscal years. The comparison assumes $100 was invested in the Company and in the S&amp;P Completion index for the period starting December 31, 2019 and was held through the end of each fiscal year listed in the first table set forth above. Historical stock performance is not necessarily indicative of future stock performance.</t>
        </is>
      </c>
      <c r="C17" s="4" t="inlineStr">
        <is>
          <t xml:space="preserve"> </t>
        </is>
      </c>
      <c r="D17" s="4" t="inlineStr">
        <is>
          <t xml:space="preserve"> </t>
        </is>
      </c>
      <c r="E17" s="4" t="inlineStr">
        <is>
          <t xml:space="preserve"> </t>
        </is>
      </c>
    </row>
    <row r="18">
      <c r="A18" s="4" t="inlineStr">
        <is>
          <t>Tabular List, Table</t>
        </is>
      </c>
      <c r="B18" s="4" t="inlineStr">
        <is>
          <t>l Reductions in Net Par Outstanding in the insured portfolio l Number of underwritten programs at Everspan l Reductions in Gross Operating Run Rate Expenses l EBITDA margins at Cirrata l Earned premium and program fees at Everspan l Number of new MGAs and non-program business at Cirrata l Reductions in Watch List and Adversely Classified Credits l Relative Total Shareholder Return</t>
        </is>
      </c>
      <c r="C18" s="4" t="inlineStr">
        <is>
          <t xml:space="preserve"> </t>
        </is>
      </c>
      <c r="D18" s="4" t="inlineStr">
        <is>
          <t xml:space="preserve"> </t>
        </is>
      </c>
      <c r="E18" s="4" t="inlineStr">
        <is>
          <t xml:space="preserve"> </t>
        </is>
      </c>
    </row>
    <row r="19">
      <c r="A19" s="4" t="inlineStr">
        <is>
          <t>Total Shareholder Return Amount</t>
        </is>
      </c>
      <c r="B19" s="5" t="n">
        <v>76</v>
      </c>
      <c r="C19" s="6" t="n">
        <v>81</v>
      </c>
      <c r="D19" s="6" t="n">
        <v>75</v>
      </c>
      <c r="E19" s="6" t="n">
        <v>71</v>
      </c>
    </row>
    <row r="20">
      <c r="A20" s="4" t="inlineStr">
        <is>
          <t>Peer Group Total Shareholder Return Amount</t>
        </is>
      </c>
      <c r="B20" s="6" t="n">
        <v>130</v>
      </c>
      <c r="C20" s="6" t="n">
        <v>105</v>
      </c>
      <c r="D20" s="6" t="n">
        <v>145</v>
      </c>
      <c r="E20" s="6" t="n">
        <v>131</v>
      </c>
    </row>
    <row r="21">
      <c r="A21" s="4" t="inlineStr">
        <is>
          <t>Net Income (Loss)</t>
        </is>
      </c>
      <c r="B21" s="5" t="n">
        <v>5000000</v>
      </c>
      <c r="C21" s="5" t="n">
        <v>522000000</v>
      </c>
      <c r="D21" s="5" t="n">
        <v>-17000000</v>
      </c>
      <c r="E21" s="5" t="n">
        <v>-437000000</v>
      </c>
    </row>
    <row r="22">
      <c r="A22" s="4" t="inlineStr">
        <is>
          <t>Company Selected Measure Amount</t>
        </is>
      </c>
      <c r="B22" s="7" t="n">
        <v>0.39</v>
      </c>
      <c r="C22" s="7" t="n">
        <v>0.45</v>
      </c>
      <c r="D22" s="7" t="n">
        <v>0.07000000000000001</v>
      </c>
      <c r="E22" s="7" t="n">
        <v>0.2</v>
      </c>
    </row>
    <row r="23">
      <c r="A23" s="4" t="inlineStr">
        <is>
          <t>PEO Name</t>
        </is>
      </c>
      <c r="B23" s="4" t="inlineStr">
        <is>
          <t>Claude LeBlanc</t>
        </is>
      </c>
      <c r="C23" s="4" t="inlineStr">
        <is>
          <t xml:space="preserve"> </t>
        </is>
      </c>
      <c r="D23" s="4" t="inlineStr">
        <is>
          <t xml:space="preserve"> </t>
        </is>
      </c>
      <c r="E23" s="4" t="inlineStr">
        <is>
          <t xml:space="preserve"> </t>
        </is>
      </c>
    </row>
    <row r="24">
      <c r="A24" s="4" t="inlineStr">
        <is>
          <t>Additional 402(v) Disclosure</t>
        </is>
      </c>
      <c r="B24" s="4" t="inlineStr">
        <is>
          <t>This “Pay Versus Performance” section provides information concerning executive pay ("compensation actually paid" as defined by the SEC) and Company performance for each of the fiscal years ending December 31, 2020, 2021, 2022, and 2023. The Compensation Committee did not consider this pay versus performance disclosure when making compensation decisions. These amounts have been calculated as required by SEC rules and do not reflect the actual amounts of compensation earned or realized by our NEOs. The following table below provides information concerning executive pay and Company performance as required under SEC Regulation S-K Item 402(v). The following table contains a list that shows the most important financial performance measures used by Ambac's Compensation Committee to link compensation actually paid to the named executive officers to Company performance for the most recently completed fiscal year.</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Reductions in Net Par Outstanding in the insured portfolio</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ductions in Gross Operating Run Rate Expens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arned premium and program fees at Everspan</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ductions in Watch List and Adversely Classified Credits</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Number of underwritten programs at Everspan</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EBITDA margins at Cirrata</t>
        </is>
      </c>
      <c r="C42" s="4" t="inlineStr">
        <is>
          <t xml:space="preserve"> </t>
        </is>
      </c>
      <c r="D42" s="4" t="inlineStr">
        <is>
          <t xml:space="preserve"> </t>
        </is>
      </c>
      <c r="E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Number of new MGAs and non-program business at Cirrata</t>
        </is>
      </c>
      <c r="C45" s="4" t="inlineStr">
        <is>
          <t xml:space="preserve"> </t>
        </is>
      </c>
      <c r="D45" s="4" t="inlineStr">
        <is>
          <t xml:space="preserve"> </t>
        </is>
      </c>
      <c r="E45" s="4" t="inlineStr">
        <is>
          <t xml:space="preserve"> </t>
        </is>
      </c>
    </row>
    <row r="46">
      <c r="A46" s="4" t="inlineStr">
        <is>
          <t>Measure:: 8</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Name</t>
        </is>
      </c>
      <c r="B48" s="4" t="inlineStr">
        <is>
          <t>Relative Total Shareholder Return</t>
        </is>
      </c>
      <c r="C48" s="4" t="inlineStr">
        <is>
          <t xml:space="preserve"> </t>
        </is>
      </c>
      <c r="D48" s="4" t="inlineStr">
        <is>
          <t xml:space="preserve"> </t>
        </is>
      </c>
      <c r="E48" s="4" t="inlineStr">
        <is>
          <t xml:space="preserve"> </t>
        </is>
      </c>
    </row>
    <row r="49">
      <c r="A49" s="4" t="inlineStr">
        <is>
          <t>Non-GAAP Measure Description</t>
        </is>
      </c>
      <c r="B49" s="4" t="inlineStr">
        <is>
          <t>Ambac selected relative total shareholder return ("rTSR") as the company-selected measure ("CSM") for 2023 as reflected in the table above. rTSR is presented as the percentile rank of Ambac's Total Shareholder Return ("TSR") as compared to the TSR of all members of the peer group. SEC regulations require Ambac to designate a CSM that in its assessment represents the most important financial performance measure (that is not total shareholder return or net income) used by Ambac to link CAP of our NEOs, for the most recently completed fiscal year, to performance.  This measure was first approved by Ambac's Compensation Committee for the 2019 LTIP issuance with a three year performance period, therefore, the rTSR reported in the above chart for 2020 represents two outstanding LTIP award issuances while 2021, 2022 and 2023 represent three outstanding LTIP award issuances, respectively.  While rTSR has been selected as Ambac's CSM it is not the most important measure used by the board in determination of compensation.  For the most recent year, reductions in net par outstanding were given more weight in determining compensation but under SEC regulations this measure does not meet the criteria of a CSM. rTSR may not have been the most important financial performance measure for years 2020 and 2021 and Ambac may determine a different CSM to be the most important financial performance measure in future years.</t>
        </is>
      </c>
      <c r="C49" s="4" t="inlineStr">
        <is>
          <t xml:space="preserve"> </t>
        </is>
      </c>
      <c r="D49" s="4" t="inlineStr">
        <is>
          <t xml:space="preserve"> </t>
        </is>
      </c>
      <c r="E49" s="4" t="inlineStr">
        <is>
          <t xml:space="preserve"> </t>
        </is>
      </c>
    </row>
    <row r="50">
      <c r="A50" s="4" t="inlineStr">
        <is>
          <t>PEO | Stock Awards Adjustment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4125142</v>
      </c>
      <c r="C52" s="5" t="n">
        <v>-3420095</v>
      </c>
      <c r="D52" s="5" t="n">
        <v>-4358942</v>
      </c>
      <c r="E52" s="5" t="n">
        <v>-3285787</v>
      </c>
    </row>
    <row r="53">
      <c r="A53" s="4" t="inlineStr">
        <is>
          <t>PEO | Equity Awards Reported Valu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4396779</v>
      </c>
      <c r="C55" s="6" t="n">
        <v>4906825</v>
      </c>
      <c r="D55" s="6" t="n">
        <v>3779167</v>
      </c>
      <c r="E55" s="6" t="n">
        <v>2534939</v>
      </c>
    </row>
    <row r="56">
      <c r="A56" s="4" t="inlineStr">
        <is>
          <t>PEO | Equity Awards Granted in Prior Years,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461933</v>
      </c>
      <c r="C58" s="6" t="n">
        <v>2649464</v>
      </c>
      <c r="D58" s="6" t="n">
        <v>1335745</v>
      </c>
      <c r="E58" s="6" t="n">
        <v>-2206007</v>
      </c>
    </row>
    <row r="59">
      <c r="A59" s="4" t="inlineStr">
        <is>
          <t>PEO | Equity Awards Granted in Prior Years, 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01745</v>
      </c>
      <c r="C61" s="6" t="n">
        <v>-454512</v>
      </c>
      <c r="D61" s="6" t="n">
        <v>538154</v>
      </c>
      <c r="E61" s="6" t="n">
        <v>-277367</v>
      </c>
    </row>
    <row r="62">
      <c r="A62" s="4" t="inlineStr">
        <is>
          <t>Non-PEO NEO | Stock Awards Adjustmen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903227</v>
      </c>
      <c r="C64" s="6" t="n">
        <v>-748853</v>
      </c>
      <c r="D64" s="6" t="n">
        <v>-947297</v>
      </c>
      <c r="E64" s="6" t="n">
        <v>-725939</v>
      </c>
    </row>
    <row r="65">
      <c r="A65" s="4" t="inlineStr">
        <is>
          <t>Non-PEO NEO | Equity Awards Reported Value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962697</v>
      </c>
      <c r="C67" s="6" t="n">
        <v>1074383</v>
      </c>
      <c r="D67" s="6" t="n">
        <v>821299</v>
      </c>
      <c r="E67" s="6" t="n">
        <v>560051</v>
      </c>
    </row>
    <row r="68">
      <c r="A68" s="4" t="inlineStr">
        <is>
          <t>Non-PEO NEO | Equity Awards Granted in Prior Years,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02449</v>
      </c>
      <c r="C70" s="6" t="n">
        <v>577697</v>
      </c>
      <c r="D70" s="6" t="n">
        <v>281351</v>
      </c>
      <c r="E70" s="6" t="n">
        <v>-303616</v>
      </c>
    </row>
    <row r="71">
      <c r="A71" s="4" t="inlineStr">
        <is>
          <t>Non-PEO NEO | Equity Awards Granted in Prior Years, 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132901</v>
      </c>
      <c r="C73" s="5" t="n">
        <v>-79221</v>
      </c>
      <c r="D73" s="5" t="n">
        <v>68111</v>
      </c>
      <c r="E73" s="5" t="n">
        <v>-8826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2:20Z</dcterms:created>
  <dcterms:modified xmlns:dcterms="http://purl.org/dc/terms/" xmlns:xsi="http://www.w3.org/2001/XMLSchema-instance" xsi:type="dcterms:W3CDTF">2024-04-08T20:02:20Z</dcterms:modified>
</cp:coreProperties>
</file>